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3"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C</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FEDERATED HERMES, INC.</t>
        </is>
      </c>
    </row>
    <row r="8">
      <c r="A8" s="4" t="inlineStr">
        <is>
          <t>Entity Central Index Key</t>
        </is>
      </c>
      <c r="B8" s="4" t="inlineStr">
        <is>
          <t>000105628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Year Summary Compensation Table Total for PEO Compensation Actually Paid to PEO Average Summary Compensation Table Total for Non-PEO Named Executive Officers Average Compensation Actually Paid to Non-PEO Named Executive Officers Value of Initial Fixed $100 Investment Based On: Net Income Operating Profits Total Shareholder Return Peer Group Total Shareholder Return ($) ($) (1) ($) (2) ($) (1)(2) ($) ($) ($ in thousands) ($ in thousands) (3) 2022 4,736,104 4,402,100 5,003,601 4,679,358 132 125 239,496 189,810 2021 6,491,866 7,660,696 4,938,262 6,887,138 132 155 270,293 212,487 2020 6,118,509 5,687,697 5,278,725 4,765,464 99 115 326,364 247,411</t>
        </is>
      </c>
      <c r="C4" s="4" t="inlineStr">
        <is>
          <t xml:space="preserve"> </t>
        </is>
      </c>
      <c r="D4" s="4" t="inlineStr">
        <is>
          <t xml:space="preserve"> </t>
        </is>
      </c>
    </row>
    <row r="5">
      <c r="A5" s="4" t="inlineStr">
        <is>
          <t>Company Selected Measure Name</t>
        </is>
      </c>
      <c r="B5" s="4" t="inlineStr">
        <is>
          <t>Operating Profits</t>
        </is>
      </c>
      <c r="C5" s="4" t="inlineStr">
        <is>
          <t xml:space="preserve"> </t>
        </is>
      </c>
      <c r="D5" s="4" t="inlineStr">
        <is>
          <t xml:space="preserve"> </t>
        </is>
      </c>
    </row>
    <row r="6">
      <c r="A6" s="4" t="inlineStr">
        <is>
          <t>Named Executive Officers, Footnote [Text Block]</t>
        </is>
      </c>
      <c r="B6" s="4" t="inlineStr">
        <is>
          <t>The non-PEO NEOs reflected in these columns represent the following individuals in each of the years shown: Thomas R. Donahue, John B. Fisher, Paul A. Uhlman and Gordon J. Ceresino.</t>
        </is>
      </c>
      <c r="C6" s="4" t="inlineStr">
        <is>
          <t xml:space="preserve"> </t>
        </is>
      </c>
      <c r="D6" s="4" t="inlineStr">
        <is>
          <t xml:space="preserve"> </t>
        </is>
      </c>
    </row>
    <row r="7">
      <c r="A7" s="4" t="inlineStr">
        <is>
          <t>PEO Total Compensation Amount</t>
        </is>
      </c>
      <c r="B7" s="5" t="n">
        <v>4736104</v>
      </c>
      <c r="C7" s="5" t="n">
        <v>6491866</v>
      </c>
      <c r="D7" s="5" t="n">
        <v>6118509</v>
      </c>
    </row>
    <row r="8">
      <c r="A8" s="4" t="inlineStr">
        <is>
          <t>PEO Actually Paid Compensation Amount</t>
        </is>
      </c>
      <c r="B8" s="5" t="n">
        <v>4402100</v>
      </c>
      <c r="C8" s="6" t="n">
        <v>7660696</v>
      </c>
      <c r="D8" s="6" t="n">
        <v>5687697</v>
      </c>
    </row>
    <row r="9">
      <c r="A9" s="4" t="inlineStr">
        <is>
          <t>Adjustment To PEO Compensation, Footnote [Text Block]</t>
        </is>
      </c>
      <c r="B9" s="4" t="inlineStr">
        <is>
          <t>Year Salary Non-Equity Incentive Plan Compensation Stock Awards Other Compensation SCT Total Additions to (Deductions from) SCT Total CAP ($) ($) ($) (i) ($) ($) (ii) ($) 2022 787,500 2,730,000 705,893 512,711 4,736,104 (334,004) 4,402,100 2021 787,500 2,800,000 2,294,121 610,245 6,491,866 1,168,830 7,660,696 2020 787,500 3,150,000 1,482,362 698,647 6,118,509 (430,812) 5,687,697 (i) Reflects “all other compensation” reported in the SCT for each year shown. (ii) Represents the net adjustments to reflect the change in fair value of outstanding stock awards for each respective year, which is required to be included in the calculation of CAP. The adjustments for fiscal year 2022 are further detailed in the supplemental tables below. Federated Hermes did not report a change in pension value for any of the years reflected in the table; therefore, a deduction from the SCT total related to pension value is not needed. Equity Type Change in Fair Value of Current Year Stock Awards at 12/31/2022 Change in Fair Value of Prior Years’ Stock Awards Unvested at 12/31/2022 Change in Fair Value of Prior Years’ Stock Awards That Vested in FY2022 Net Adjustment to Grant Date Fair Value of Stock Awards Disclosed in SCT $ (a) $ (b) $ (c) $ (d) = (a) + (b) + (c) Restricted Stock 75,063 (93,782) (315,285) (334,004)</t>
        </is>
      </c>
      <c r="C9" s="4" t="inlineStr">
        <is>
          <t xml:space="preserve"> </t>
        </is>
      </c>
      <c r="D9" s="4" t="inlineStr">
        <is>
          <t xml:space="preserve"> </t>
        </is>
      </c>
    </row>
    <row r="10">
      <c r="A10" s="4" t="inlineStr">
        <is>
          <t>Non-PEO NEO Average Total Compensation Amount</t>
        </is>
      </c>
      <c r="B10" s="5" t="n">
        <v>5003601</v>
      </c>
      <c r="C10" s="6" t="n">
        <v>4938262</v>
      </c>
      <c r="D10" s="6" t="n">
        <v>5278725</v>
      </c>
    </row>
    <row r="11">
      <c r="A11" s="4" t="inlineStr">
        <is>
          <t>Non-PEO NEO Average Compensation Actually Paid Amount</t>
        </is>
      </c>
      <c r="B11" s="5" t="n">
        <v>4679358</v>
      </c>
      <c r="C11" s="6" t="n">
        <v>6887138</v>
      </c>
      <c r="D11" s="6" t="n">
        <v>4765464</v>
      </c>
    </row>
    <row r="12">
      <c r="A12" s="4" t="inlineStr">
        <is>
          <t>Adjustment to Non-PEO NEO Compensation Footnote [Text Block]</t>
        </is>
      </c>
      <c r="B12" s="4" t="inlineStr">
        <is>
          <t>Year Salary Non-Equity Incentive Plan Compensation Stock Awards Other Compensation SCT Total Additions to (Deductions from) SCT Stock Awards Total CAP ($) ($) ($) (i) ($) ($) (ii) ($) 2022 663,250 2,465,000 1,472,477 402,874 5,003,601 (324,243) 4,679,358 2021 663,250 2,206,875 1,631,496 436,640 4,938,262 1,948,877 6,887,138 2020 663,250 2,373,750 1,607,378 634,346 5,278,725 (513,261) 4,765,464 (i) Reflects “all other compensation” reported in the SCT for each year shown. (ii) Represents the net adjustments to reflect the change in fair value of outstanding stock awards for each respective year, which is required to be included in the calculation of CAP. The adjustments for fiscal year 2022 are further detailed in the supplemental tables below. Federated Hermes did not report a change in pension value for any of the years reflected in the table; therefore, a deduction from the SCT total related to pension value is not needed. Equity Type Change in Fair Value of Current Year Stock Awards at 12/31/2022 Change in Fair Value of Prior Years’ Stock Awards Unvested at 12/31/2022 Change in Fair Value of Prior Years’ Stock Awards That Vested in FY2022 Net Adjustment to Grant Date Fair Value of Stock Awards Disclosed in SCT $ (a) $ (b) $ (c) (d) = (a) + (b) + (c) Restricted Stock 103,817 (196,896) (231,164) (324,243)</t>
        </is>
      </c>
      <c r="C12" s="4" t="inlineStr">
        <is>
          <t xml:space="preserve"> </t>
        </is>
      </c>
      <c r="D12" s="4" t="inlineStr">
        <is>
          <t xml:space="preserve"> </t>
        </is>
      </c>
    </row>
    <row r="13">
      <c r="A13" s="4" t="inlineStr">
        <is>
          <t>Compensation Actually Paid vs. Total Shareholder Return [Text Block]</t>
        </is>
      </c>
      <c r="B13" s="4" t="inlineStr">
        <is>
          <t>The chart below shows the relationship between Federated Hermes’ TSR and the CAP amounts for the PEO and other NEO’s. The fluctuations in the CAP in each year from 2020 to 2022 are primarily driven by changes in Federated Hermes’ stock price in those years, and the associated change in fair value of outstanding stock awards for each respective year, which is required to be included in the calculation of CAP.</t>
        </is>
      </c>
      <c r="C13" s="4" t="inlineStr">
        <is>
          <t xml:space="preserve"> </t>
        </is>
      </c>
      <c r="D13" s="4" t="inlineStr">
        <is>
          <t xml:space="preserve"> </t>
        </is>
      </c>
    </row>
    <row r="14">
      <c r="A14" s="4" t="inlineStr">
        <is>
          <t>Compensation Actually Paid vs. Net Income [Text Block]</t>
        </is>
      </c>
      <c r="B14" s="4" t="inlineStr">
        <is>
          <t>The chart below shows the relationship between Federated Hermes’ net income and the CAP amounts for the PEO and other NEOs.</t>
        </is>
      </c>
      <c r="C14" s="4" t="inlineStr">
        <is>
          <t xml:space="preserve"> </t>
        </is>
      </c>
      <c r="D14" s="4" t="inlineStr">
        <is>
          <t xml:space="preserve"> </t>
        </is>
      </c>
    </row>
    <row r="15">
      <c r="A15" s="4" t="inlineStr">
        <is>
          <t>Compensation Actually Paid vs. Company Selected Measure [Text Block]</t>
        </is>
      </c>
      <c r="B15" s="4" t="inlineStr">
        <is>
          <t>The chart below shows the relationship between Federated Hermes’ selected measure, operating profits, and the CAP amounts for the PEO and other NEOs.</t>
        </is>
      </c>
      <c r="C15" s="4" t="inlineStr">
        <is>
          <t xml:space="preserve"> </t>
        </is>
      </c>
      <c r="D15" s="4" t="inlineStr">
        <is>
          <t xml:space="preserve"> </t>
        </is>
      </c>
    </row>
    <row r="16">
      <c r="A16" s="4" t="inlineStr">
        <is>
          <t>Total Shareholder Return Vs Peer Group [Text Block]</t>
        </is>
      </c>
      <c r="B16" s="4" t="inlineStr">
        <is>
          <t>The chart below shows Federated Hermes’ 3-year cumulative Total Shareholder Return ("TSR") as compared to that of the S&amp;P 1500 Asset Management &amp; Custody Banks Index (the “S&amp;P 1500 Index”). The chart assumes that the value of the investment in Federated Hermes’ Class B common stock and the S&amp;P 1500 Index was $100 on December 31, 2019. Total return includes reinvestment of all dividends. The historical information set forth below is not necessarily indicative of future performance. Federated Hermes does not make or endorse any predictions as to future stock performance.</t>
        </is>
      </c>
      <c r="C16" s="4" t="inlineStr">
        <is>
          <t xml:space="preserve"> </t>
        </is>
      </c>
      <c r="D16" s="4" t="inlineStr">
        <is>
          <t xml:space="preserve"> </t>
        </is>
      </c>
    </row>
    <row r="17">
      <c r="A17" s="4" t="inlineStr">
        <is>
          <t>Tabular List [Table Text Block]</t>
        </is>
      </c>
      <c r="B17" s="4" t="inlineStr">
        <is>
          <t>Most Important Performance Measure • Operating Profits • Assets Under Management • Gross Product Sales • Net Product Sales • Total Revenue • Net Income • Net Income Per Diluted Share</t>
        </is>
      </c>
      <c r="C17" s="4" t="inlineStr">
        <is>
          <t xml:space="preserve"> </t>
        </is>
      </c>
      <c r="D17" s="4" t="inlineStr">
        <is>
          <t xml:space="preserve"> </t>
        </is>
      </c>
    </row>
    <row r="18">
      <c r="A18" s="4" t="inlineStr">
        <is>
          <t>Total Shareholder Return Amount</t>
        </is>
      </c>
      <c r="B18" s="5" t="n">
        <v>132</v>
      </c>
      <c r="C18" s="6" t="n">
        <v>132</v>
      </c>
      <c r="D18" s="6" t="n">
        <v>99</v>
      </c>
    </row>
    <row r="19">
      <c r="A19" s="4" t="inlineStr">
        <is>
          <t>Peer Group Total Shareholder Return Amount</t>
        </is>
      </c>
      <c r="B19" s="6" t="n">
        <v>125</v>
      </c>
      <c r="C19" s="6" t="n">
        <v>155</v>
      </c>
      <c r="D19" s="6" t="n">
        <v>115</v>
      </c>
    </row>
    <row r="20">
      <c r="A20" s="4" t="inlineStr">
        <is>
          <t>Net Income (Loss)</t>
        </is>
      </c>
      <c r="B20" s="5" t="n">
        <v>239496000</v>
      </c>
      <c r="C20" s="5" t="n">
        <v>270293000</v>
      </c>
      <c r="D20" s="5" t="n">
        <v>326364000</v>
      </c>
    </row>
    <row r="21">
      <c r="A21" s="4" t="inlineStr">
        <is>
          <t>Company Selected Measure Amount</t>
        </is>
      </c>
      <c r="B21" s="6" t="n">
        <v>189810000</v>
      </c>
      <c r="C21" s="6" t="n">
        <v>212487000</v>
      </c>
      <c r="D21" s="6" t="n">
        <v>247411000</v>
      </c>
    </row>
    <row r="22">
      <c r="A22" s="4" t="inlineStr">
        <is>
          <t>PEO Salary</t>
        </is>
      </c>
      <c r="B22" s="5" t="n">
        <v>787500</v>
      </c>
      <c r="C22" s="5" t="n">
        <v>787500</v>
      </c>
      <c r="D22" s="5" t="n">
        <v>787500</v>
      </c>
    </row>
    <row r="23">
      <c r="A23" s="4" t="inlineStr">
        <is>
          <t>Non-Equity Incentive Compensation</t>
        </is>
      </c>
      <c r="B23" s="6" t="n">
        <v>2730000</v>
      </c>
      <c r="C23" s="6" t="n">
        <v>2800000</v>
      </c>
      <c r="D23" s="6" t="n">
        <v>3150000</v>
      </c>
    </row>
    <row r="24">
      <c r="A24" s="4" t="inlineStr">
        <is>
          <t>PEO Stock Awards</t>
        </is>
      </c>
      <c r="B24" s="6" t="n">
        <v>705893</v>
      </c>
      <c r="C24" s="6" t="n">
        <v>2294121</v>
      </c>
      <c r="D24" s="6" t="n">
        <v>1482362</v>
      </c>
    </row>
    <row r="25">
      <c r="A25" s="4" t="inlineStr">
        <is>
          <t>PEO Other Compensation</t>
        </is>
      </c>
      <c r="B25" s="6" t="n">
        <v>512711</v>
      </c>
      <c r="C25" s="6" t="n">
        <v>610245</v>
      </c>
      <c r="D25" s="6" t="n">
        <v>698647</v>
      </c>
    </row>
    <row r="26">
      <c r="A26" s="4" t="inlineStr">
        <is>
          <t>Non-PEO NEO Salary</t>
        </is>
      </c>
      <c r="B26" s="6" t="n">
        <v>663250</v>
      </c>
      <c r="C26" s="6" t="n">
        <v>663250</v>
      </c>
      <c r="D26" s="6" t="n">
        <v>663250</v>
      </c>
    </row>
    <row r="27">
      <c r="A27" s="4" t="inlineStr">
        <is>
          <t>Non-PEO NEO Non-Equity Incentive Compensation</t>
        </is>
      </c>
      <c r="B27" s="6" t="n">
        <v>2465000</v>
      </c>
      <c r="C27" s="6" t="n">
        <v>2206875</v>
      </c>
      <c r="D27" s="6" t="n">
        <v>2373750</v>
      </c>
    </row>
    <row r="28">
      <c r="A28" s="4" t="inlineStr">
        <is>
          <t>Non-PEO NEO Stock Awards</t>
        </is>
      </c>
      <c r="B28" s="6" t="n">
        <v>1472477</v>
      </c>
      <c r="C28" s="6" t="n">
        <v>1631496</v>
      </c>
      <c r="D28" s="6" t="n">
        <v>1607378</v>
      </c>
    </row>
    <row r="29">
      <c r="A29" s="4" t="inlineStr">
        <is>
          <t>Non-PEO NEO Other Compensation</t>
        </is>
      </c>
      <c r="B29" s="5" t="n">
        <v>402874</v>
      </c>
      <c r="C29" s="6" t="n">
        <v>436640</v>
      </c>
      <c r="D29" s="6" t="n">
        <v>634346</v>
      </c>
    </row>
    <row r="30">
      <c r="A30" s="4" t="inlineStr">
        <is>
          <t>Measure [Axis]: 1</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Operating Profits</t>
        </is>
      </c>
      <c r="C32" s="4" t="inlineStr">
        <is>
          <t xml:space="preserve"> </t>
        </is>
      </c>
      <c r="D32" s="4" t="inlineStr">
        <is>
          <t xml:space="preserve"> </t>
        </is>
      </c>
    </row>
    <row r="33">
      <c r="A33" s="4" t="inlineStr">
        <is>
          <t>Non-GAAP Measure Description [Text Block]</t>
        </is>
      </c>
      <c r="B33" s="4" t="inlineStr">
        <is>
          <t>Operating Profits is defined as the total revenue less distributions to non-controlling (minority) interests and less total expenses (including net non-operating income/expenses and income taxes and excluding amortization of intangibles, impairment losses and debt expenses) as reflected in Federated Hermes’ unaudited financial statements for the first nine months of each year.</t>
        </is>
      </c>
      <c r="C33" s="4" t="inlineStr">
        <is>
          <t xml:space="preserve"> </t>
        </is>
      </c>
      <c r="D33" s="4" t="inlineStr">
        <is>
          <t xml:space="preserve"> </t>
        </is>
      </c>
    </row>
    <row r="34">
      <c r="A34" s="4" t="inlineStr">
        <is>
          <t>Measure [Axis]: 2</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Assets Under Management</t>
        </is>
      </c>
      <c r="C36" s="4" t="inlineStr">
        <is>
          <t xml:space="preserve"> </t>
        </is>
      </c>
      <c r="D36" s="4" t="inlineStr">
        <is>
          <t xml:space="preserve"> </t>
        </is>
      </c>
    </row>
    <row r="37">
      <c r="A37" s="4" t="inlineStr">
        <is>
          <t>Measure [Axis]: 3</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Measure Name</t>
        </is>
      </c>
      <c r="B39" s="4" t="inlineStr">
        <is>
          <t>•Gross Product Sales</t>
        </is>
      </c>
      <c r="C39" s="4" t="inlineStr">
        <is>
          <t xml:space="preserve"> </t>
        </is>
      </c>
      <c r="D39" s="4" t="inlineStr">
        <is>
          <t xml:space="preserve"> </t>
        </is>
      </c>
    </row>
    <row r="40">
      <c r="A40" s="4" t="inlineStr">
        <is>
          <t>Measure [Axis]: 4</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Measure Name</t>
        </is>
      </c>
      <c r="B42" s="4" t="inlineStr">
        <is>
          <t>•Net Product Sales</t>
        </is>
      </c>
      <c r="C42" s="4" t="inlineStr">
        <is>
          <t xml:space="preserve"> </t>
        </is>
      </c>
      <c r="D42" s="4" t="inlineStr">
        <is>
          <t xml:space="preserve"> </t>
        </is>
      </c>
    </row>
    <row r="43">
      <c r="A43" s="4" t="inlineStr">
        <is>
          <t>Measure [Axis]: 5</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Measure Name</t>
        </is>
      </c>
      <c r="B45" s="4" t="inlineStr">
        <is>
          <t>•Total Revenue</t>
        </is>
      </c>
      <c r="C45" s="4" t="inlineStr">
        <is>
          <t xml:space="preserve"> </t>
        </is>
      </c>
      <c r="D45" s="4" t="inlineStr">
        <is>
          <t xml:space="preserve"> </t>
        </is>
      </c>
    </row>
    <row r="46">
      <c r="A46" s="4" t="inlineStr">
        <is>
          <t>Measure [Axis]: 6</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Measure Name</t>
        </is>
      </c>
      <c r="B48" s="4" t="inlineStr">
        <is>
          <t>•Net Income</t>
        </is>
      </c>
      <c r="C48" s="4" t="inlineStr">
        <is>
          <t xml:space="preserve"> </t>
        </is>
      </c>
      <c r="D48" s="4" t="inlineStr">
        <is>
          <t xml:space="preserve"> </t>
        </is>
      </c>
    </row>
    <row r="49">
      <c r="A49" s="4" t="inlineStr">
        <is>
          <t>Measure [Axis]: 7</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Measure Name</t>
        </is>
      </c>
      <c r="B51" s="4" t="inlineStr">
        <is>
          <t>•Net Income Per Diluted Share</t>
        </is>
      </c>
      <c r="C51" s="4" t="inlineStr">
        <is>
          <t xml:space="preserve"> </t>
        </is>
      </c>
      <c r="D51" s="4" t="inlineStr">
        <is>
          <t xml:space="preserve"> </t>
        </is>
      </c>
    </row>
    <row r="52">
      <c r="A52" s="4" t="inlineStr">
        <is>
          <t>PEO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5" t="n">
        <v>334004</v>
      </c>
      <c r="C54" s="4" t="inlineStr">
        <is>
          <t xml:space="preserve"> </t>
        </is>
      </c>
      <c r="D54" s="4" t="inlineStr">
        <is>
          <t xml:space="preserve"> </t>
        </is>
      </c>
    </row>
    <row r="55">
      <c r="A55" s="4" t="inlineStr">
        <is>
          <t>PEO [Member] | Equity Awards Adjustments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334004</v>
      </c>
      <c r="C57" s="6" t="n">
        <v>1168830</v>
      </c>
      <c r="D57" s="6" t="n">
        <v>430812</v>
      </c>
    </row>
    <row r="58">
      <c r="A58" s="4" t="inlineStr">
        <is>
          <t>PEO [Member] | Equity Awards Granted During the Year, Unvested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 Equity Awards</t>
        </is>
      </c>
      <c r="B60" s="6" t="n">
        <v>75063</v>
      </c>
      <c r="C60" s="4" t="inlineStr">
        <is>
          <t xml:space="preserve"> </t>
        </is>
      </c>
      <c r="D60" s="4" t="inlineStr">
        <is>
          <t xml:space="preserve"> </t>
        </is>
      </c>
    </row>
    <row r="61">
      <c r="A61" s="4" t="inlineStr">
        <is>
          <t>PEO [Member] | Equity Awards Granted in Prior Years, Unvested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 Equity Awards</t>
        </is>
      </c>
      <c r="B63" s="6" t="n">
        <v>93782</v>
      </c>
      <c r="C63" s="4" t="inlineStr">
        <is>
          <t xml:space="preserve"> </t>
        </is>
      </c>
      <c r="D63" s="4" t="inlineStr">
        <is>
          <t xml:space="preserve"> </t>
        </is>
      </c>
    </row>
    <row r="64">
      <c r="A64" s="4" t="inlineStr">
        <is>
          <t>PEO [Member] | Equity Awards Granted in Prior Years, Vested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 Equity Awards</t>
        </is>
      </c>
      <c r="B66" s="6" t="n">
        <v>315285</v>
      </c>
      <c r="C66" s="4" t="inlineStr">
        <is>
          <t xml:space="preserve"> </t>
        </is>
      </c>
      <c r="D66" s="4" t="inlineStr">
        <is>
          <t xml:space="preserve"> </t>
        </is>
      </c>
    </row>
    <row r="67">
      <c r="A67" s="4" t="inlineStr">
        <is>
          <t>Non-PEO NEO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324243</v>
      </c>
      <c r="C69" s="4" t="inlineStr">
        <is>
          <t xml:space="preserve"> </t>
        </is>
      </c>
      <c r="D69" s="4" t="inlineStr">
        <is>
          <t xml:space="preserve"> </t>
        </is>
      </c>
    </row>
    <row r="70">
      <c r="A70" s="4" t="inlineStr">
        <is>
          <t>Non-PEO NEO [Member] | Equity Awards Adjustments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324243</v>
      </c>
      <c r="C72" s="5" t="n">
        <v>1948877</v>
      </c>
      <c r="D72" s="5" t="n">
        <v>513261</v>
      </c>
    </row>
    <row r="73">
      <c r="A73" s="4" t="inlineStr">
        <is>
          <t>Non-PEO NEO [Member] | Equity Awards Granted During the Year, Unvested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 Equity Awards</t>
        </is>
      </c>
      <c r="B75" s="6" t="n">
        <v>103817</v>
      </c>
      <c r="C75" s="4" t="inlineStr">
        <is>
          <t xml:space="preserve"> </t>
        </is>
      </c>
      <c r="D75" s="4" t="inlineStr">
        <is>
          <t xml:space="preserve"> </t>
        </is>
      </c>
    </row>
    <row r="76">
      <c r="A76" s="4" t="inlineStr">
        <is>
          <t>Non-PEO NEO [Member] | Equity Awards Granted in Prior Years, Unvested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 Equity Awards</t>
        </is>
      </c>
      <c r="B78" s="6" t="n">
        <v>196896</v>
      </c>
      <c r="C78" s="4" t="inlineStr">
        <is>
          <t xml:space="preserve"> </t>
        </is>
      </c>
      <c r="D78" s="4" t="inlineStr">
        <is>
          <t xml:space="preserve"> </t>
        </is>
      </c>
    </row>
    <row r="79">
      <c r="A79" s="4" t="inlineStr">
        <is>
          <t>Non-PEO NEO [Member] | Equity Awards Granted in Prior Years, Vested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 Equity Awards</t>
        </is>
      </c>
      <c r="B81" s="5" t="n">
        <v>231164</v>
      </c>
      <c r="C81" s="4" t="inlineStr">
        <is>
          <t xml:space="preserve"> </t>
        </is>
      </c>
      <c r="D81"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5T20:07:12Z</dcterms:created>
  <dcterms:modified xmlns:dcterms="http://purl.org/dc/terms/" xmlns:xsi="http://www.w3.org/2001/XMLSchema-instance" xsi:type="dcterms:W3CDTF">2023-03-15T20:07:12Z</dcterms:modified>
</cp:coreProperties>
</file>